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DW Corp</t>
        </is>
      </c>
    </row>
    <row r="8">
      <c r="A8" s="4" t="inlineStr">
        <is>
          <t>Entity Central Index Key</t>
        </is>
      </c>
      <c r="B8" s="4" t="inlineStr">
        <is>
          <t>00014020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80" customWidth="1" min="6" max="6"/>
  </cols>
  <sheetData>
    <row r="1">
      <c r="A1" s="1" t="inlineStr">
        <is>
          <t>Pay vs Performance Disclosure</t>
        </is>
      </c>
      <c r="C1" s="2" t="inlineStr">
        <is>
          <t>12 Months Ended</t>
        </is>
      </c>
      <c r="F1" s="2" t="inlineStr">
        <is>
          <t>36 Months Ended</t>
        </is>
      </c>
    </row>
    <row r="2">
      <c r="C2" s="2" t="inlineStr">
        <is>
          <t>Dec. 31, 2022 USD ($)</t>
        </is>
      </c>
      <c r="D2" s="2" t="inlineStr">
        <is>
          <t>Dec. 31, 2021 USD ($)</t>
        </is>
      </c>
      <c r="E2" s="2" t="inlineStr">
        <is>
          <t>Dec. 31, 2020 USD ($)</t>
        </is>
      </c>
      <c r="F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 </t>
        </is>
      </c>
      <c r="D4" s="4" t="inlineStr">
        <is>
          <t xml:space="preserve"> </t>
        </is>
      </c>
      <c r="E4" s="4" t="inlineStr">
        <is>
          <t xml:space="preserve"> </t>
        </is>
      </c>
      <c r="F4" s="4" t="inlineStr">
        <is>
          <t>Pay Versus Performance Table Average Summary Average Value of Initial Fixed $100 (4) Year (1) Summary (2) Compensation (3) Compensation (2) Compensation (3) Total Peer Group (5) Net Income Adjusted (6) 2022 11,115,822 8,181,554 4,086,715 3,226,746 129.37 134.82 1,114.5 9.86 2021 8,943,903 30,941,939 4,110,659 10,533,615 146.60 189.64 988.6 7.96 2020 6,342,674 8,005,224 2,621,777 3,104,330 93.45 142.21 788.5 6.59 (1) Ms. Leahy has served as the Principal Executive Officer (“PEO”) for the entirety of 2022, 2021 and 2020 and our other Named Executive Officers for the applicable years were as follows:
• 2022: Albert J. Miralles; Sona Chawla; Christina M. Corley; and Frederick J. Kulevich.
• 2021: Albert J. Miralles; Sona Chawla; Christina M. Corley; Elizabeth H. Connelly; and Collin B.
Kebo.
• 2020: Collin B. Kebo; Sona Chawla; Christina M. Corley; Douglas E. Eckrote; Mark C. Chong; and Elizabeth
H. Connelly (2) Amounts reported in this column represent (i) the total compensation reported in the SCT for the applicable year in the case of Ms. Leahy and (ii) the average of the total compensation reported in the SCT for the applicable year for our other Named Executive Officers reported for the applicable year other than Ms. Leahy. (3) To calculate CAP, adjustments were made to the amounts reported in the SCT for the applicable year. The primary difference between the calculation of SCT total compensation and CAP relates to the calculation of stock and option awards:
SCT CALCULATION IS BASED ON: COMPANY CAP CALCULATION IS BASED ON:
Grant date fair value of stock and option awards granted during the year Year over year change in the fair value of stock and option awards that are unvested as of
the end of the year, or vested or were forfeited during the year A reconciliation of the adjustments for Ms. Leahy and for the average of
the other Named Executive Officers is set forth in the table below. Year Summary (a) (Minus) (b) Plus (c) Plus/(Minus) (d) Plus (e) Plus/(Minus) (f) (Minus) (g) Equals PEO 2022 11,115,822 7,036,821 9,036,522 (2,226,247 ) — (2,707,722 ) — 8,181,554 2021 8,943,903 5,573,117 12,199,333 11,574,105 — 3,797,715 — 30,941,939 2020 6,342,674 4,099,541 6,618,206 379,714 — (1,235,829 ) — 8,005,224 Other Named Executive Officers (Average) (h) 2022 4,086,715 2,374,897 3,051,560 (774,976 ) — (761,656 ) — 3,226,746 2021 4,110,659 2,348,185 4,364,838 3,546,967 — 859,335 — 10,533,615 2020 2,621,777 1,488,976 2,351,071 56,279 — (435,820 ) — 3,104,330 (a) Represents Total Compensation as reported in the SCT for the indicated fiscal year. For the other Named Executive Officers, amounts shown represent averages. (b) Represents the grant date fair value of the stock option and stock awards granted during the indicated fiscal year, calculated in accordance with ASC718. See Note 13 to the Audited Financial Statements included in our Form 10-K for the fiscal year ended December 31, 2022 for a discussion of the relevant assumptions used in calculating these amounts. (c) Represents the fair value as of the indicated fiscal year-end of the outstanding and unvested option awards and stock awards granted during such fiscal year, calculated in accordance with the methodology used for financial reporting purposes, including the value associated with the accrual of any dividend equivalent rights. (d) Represents the change in fair value during the indicated fiscal year of each option award and stock award that was granted in a prior fiscal year and that remained outstanding and unvested as of the last day of the indicated fiscal year, calculated in accordance with the methodology used for financial reporting purposes and, for awards subject to performance-based vesting conditions, based on an estimate of the probable outcome of such performance-based vesting conditions as of the last day of the fiscal year, including the value associated with the accrual of any dividend equivalent rights. (e) Represents the fair value at vesting of the option awards and stock awards that were granted and vested during the indicated fiscal year, calculated in accordance with the methodology used for financial reporting purposes, including the value associated with the accrual of any dividend equivalent rights. (f) Represents the change in fair value, measured from the prior fiscal year-end to the vesting date, of each option award and stock award that was granted in a prior fiscal year and which vested during the indicated fiscal year, calculated in accordance with the methodology used for financial reporting purposes, including the value associated with the accrual of any dividend equivalent rights. (g) Represents the fair value as of the last day of the prior fiscal year of the option award and stock awards that were granted in a prior fiscal year and which failed to meet the applicable vesting conditions in the indicated fiscal year, calculated in accordance with the methodology used for financial reporting purposes. (h) See footnote 1 above for the Named Executive Officers included in the average for each year. (4) Pursuant to rules of the SEC, the comparison assumes $100 was invested on December 31, 2019. Historic stock price performance is not necessarily indicative of future stock price performance. (5) The TSR Peer Group consists of S&amp;P 500 Information Technology Index. (6) The Company determined that adjusted EPS is the most important financial performance measure used to link CAP to Company performance given it impacts the vesting of 50% of the PSUs and also encompasses Non-GAAP operating income performance, the sole financial measure under our SMIP. In addition, we believe that over the long-term, our earnings per share is the most significant driver of CDW’s stock price performance, which impacts the value of equity awards granted to the Named Executive Officers, the largest component of our executive compensation program. Adjusted EPS is defined as non-GAAP net income plus/minus extraordinary, non-recurring items divided by the weighted average common shares outstanding on a diluted basis. For purposes of determining adjusted EPS, non-GAAP net income is defined as net income, adjusted for the items set forth in the Company’s earnings releases which may include, among other items, amortization of intangibles, non-cash equity-based compensation and associated taxes, losses or gains from the extinguishment of debt and acquisition and integration expenses. The amount reported for each reporting year in this table represents the adjusted EPS, as calculated for the first year of the PSU performance cycle that commenced in the applicable reporting year.</t>
        </is>
      </c>
    </row>
    <row r="5">
      <c r="A5" s="4" t="inlineStr">
        <is>
          <t>Company Selected Measure Name</t>
        </is>
      </c>
      <c r="C5" s="4" t="inlineStr">
        <is>
          <t>adjusted EPS</t>
        </is>
      </c>
      <c r="D5" s="4" t="inlineStr">
        <is>
          <t xml:space="preserve"> </t>
        </is>
      </c>
      <c r="E5" s="4" t="inlineStr">
        <is>
          <t xml:space="preserve"> </t>
        </is>
      </c>
      <c r="F5" s="4" t="inlineStr">
        <is>
          <t xml:space="preserve"> </t>
        </is>
      </c>
    </row>
    <row r="6">
      <c r="A6" s="4" t="inlineStr">
        <is>
          <t>Named Executive Officers, Footnote [Text Block]</t>
        </is>
      </c>
      <c r="C6" s="4" t="inlineStr">
        <is>
          <t xml:space="preserve"> </t>
        </is>
      </c>
      <c r="D6" s="4" t="inlineStr">
        <is>
          <t xml:space="preserve"> </t>
        </is>
      </c>
      <c r="E6" s="4" t="inlineStr">
        <is>
          <t xml:space="preserve"> </t>
        </is>
      </c>
      <c r="F6" s="4" t="inlineStr">
        <is>
          <t xml:space="preserve"> (1) Ms. Leahy has served as the Principal Executive Officer (“PEO”) for the entirety of 2022, 2021 and 2020 and our other Named Executive Officers for the applicable years were as follows:
• 2022: Albert J. Miralles; Sona Chawla; Christina M. Corley; and Frederick J. Kulevich.
• 2021: Albert J. Miralles; Sona Chawla; Christina M. Corley; Elizabeth H. Connelly; and Collin B.
Kebo.
• 2020: Collin B. Kebo; Sona Chawla; Christina M. Corley; Douglas E. Eckrote; Mark C. Chong; and Elizabeth
H. Connelly</t>
        </is>
      </c>
    </row>
    <row r="7">
      <c r="A7" s="4" t="inlineStr">
        <is>
          <t>Peer Group Issuers, Footnote [Text Block]</t>
        </is>
      </c>
      <c r="C7" s="4" t="inlineStr">
        <is>
          <t xml:space="preserve"> </t>
        </is>
      </c>
      <c r="D7" s="4" t="inlineStr">
        <is>
          <t xml:space="preserve"> </t>
        </is>
      </c>
      <c r="E7" s="4" t="inlineStr">
        <is>
          <t xml:space="preserve"> </t>
        </is>
      </c>
      <c r="F7" s="4" t="inlineStr">
        <is>
          <t>(5)The TSR Peer Group consists of S&amp;amp;P 500 Information Technology Index.</t>
        </is>
      </c>
    </row>
    <row r="8">
      <c r="A8" s="4" t="inlineStr">
        <is>
          <t>PEO Total Compensation Amount</t>
        </is>
      </c>
      <c r="B8" s="4" t="inlineStr">
        <is>
          <t>[1]</t>
        </is>
      </c>
      <c r="C8" s="5" t="n">
        <v>11115822</v>
      </c>
      <c r="D8" s="5" t="n">
        <v>8943903</v>
      </c>
      <c r="E8" s="5" t="n">
        <v>6342674</v>
      </c>
      <c r="F8" s="4" t="inlineStr">
        <is>
          <t xml:space="preserve"> </t>
        </is>
      </c>
    </row>
    <row r="9">
      <c r="A9" s="4" t="inlineStr">
        <is>
          <t>PEO Actually Paid Compensation Amount</t>
        </is>
      </c>
      <c r="B9" s="4" t="inlineStr">
        <is>
          <t>[2]</t>
        </is>
      </c>
      <c r="C9" s="6" t="n">
        <v>8181554</v>
      </c>
      <c r="D9" s="6" t="n">
        <v>30941939</v>
      </c>
      <c r="E9" s="6" t="n">
        <v>8005224</v>
      </c>
      <c r="F9" s="4" t="inlineStr">
        <is>
          <t xml:space="preserve"> </t>
        </is>
      </c>
    </row>
    <row r="10">
      <c r="A10" s="4" t="inlineStr">
        <is>
          <t>Adjustment To PEO Compensation, Footnote [Text Block]</t>
        </is>
      </c>
      <c r="C10" s="4" t="inlineStr">
        <is>
          <t xml:space="preserve"> </t>
        </is>
      </c>
      <c r="D10" s="4" t="inlineStr">
        <is>
          <t xml:space="preserve"> </t>
        </is>
      </c>
      <c r="E10" s="4" t="inlineStr">
        <is>
          <t xml:space="preserve"> </t>
        </is>
      </c>
      <c r="F10" s="4" t="inlineStr">
        <is>
          <t xml:space="preserve">(3)To calculate CAP, adjustments were made to the amounts reported in the SCT for the applicable year. The primary difference between the calculation of SCT total compensation and CAP relates to the calculation of stock and option awards:
SCT CALCULATION IS BASED ON: COMPANY CAP CALCULATION IS BASED ON:
Grant date fair value of stock and option awards granted during the year Year over year change in the fair value of stock and option awards that are unvested as of
the end of the year, or vested or were forfeited during the year A reconciliation of the adjustments for Ms. Leahy and for the average of
the other Named Executive Officers is set forth in the table below. Year Summary (a) (Minus) (b) Plus (c) Plus/(Minus) (d) Plus (e) Plus/(Minus) (f) (Minus) (g) Equals PEO 2022 11,115,822 7,036,821 9,036,522 (2,226,247 ) — (2,707,722 ) — 8,181,554 2021 8,943,903 5,573,117 12,199,333 11,574,105 — 3,797,715 — 30,941,939 2020 6,342,674 4,099,541 6,618,206 379,714 — (1,235,829 ) — 8,005,224 Other Named Executive Officers (Average) (h) 2022 4,086,715 2,374,897 3,051,560 (774,976 ) — (761,656 ) — 3,226,746 2021 4,110,659 2,348,185 4,364,838 3,546,967 — 859,335 — 10,533,615 2020 2,621,777 1,488,976 2,351,071 56,279 — (435,820 ) — 3,104,330 (a) Represents Total Compensation as reported in the SCT for the indicated fiscal year. For the other Named Executive Officers, amounts shown represent averages. (b) Represents the grant date fair value of the stock option and stock awards granted during the indicated fiscal year, calculated in accordance with ASC718. See Note 13 to the Audited Financial Statements included in our Form 10-K for the fiscal year ended December 31, 2022 for a discussion of the relevant assumptions used in calculating these amounts. (c) Represents the fair value as of the indicated fiscal year-end of the outstanding and unvested option awards and stock awards granted during such fiscal year, calculated in accordance with the methodology used for financial reporting purposes, including the value associated with the accrual of any dividend equivalent rights. (d) Represents the change in fair value during the indicated fiscal year of each option award and stock award that was granted in a prior fiscal year and that remained outstanding and unvested as of the last day of the indicated fiscal year, calculated in accordance with the methodology used for financial reporting purposes and, for awards subject to performance-based vesting conditions, based on an estimate of the probable outcome of such performance-based vesting conditions as of the last day of the fiscal year, including the value associated with the accrual of any dividend equivalent rights. (e) Represents the fair value at vesting of the option awards and stock awards that were granted and vested during the indicated fiscal year, calculated in accordance with the methodology used for financial reporting purposes, including the value associated with the accrual of any dividend equivalent rights. (f) Represents the change in fair value, measured from the prior fiscal year-end to the vesting date, of each option award and stock award that was granted in a prior fiscal year and which vested during the indicated fiscal year, calculated in accordance with the methodology used for financial reporting purposes, including the value associated with the accrual of any dividend equivalent rights. (g) Represents the fair value as of the last day of the prior fiscal year of the option award and stock awards that were granted in a prior fiscal year and which failed to meet the applicable vesting conditions in the indicated fiscal year, calculated in accordance with the methodology used for financial reporting purposes. (h) See footnote 1 above for the Named Executive Officers included in the average for each year. </t>
        </is>
      </c>
    </row>
    <row r="11">
      <c r="A11" s="4" t="inlineStr">
        <is>
          <t>Non-PEO NEO Average Total Compensation Amount</t>
        </is>
      </c>
      <c r="B11" s="4" t="inlineStr">
        <is>
          <t>[1]</t>
        </is>
      </c>
      <c r="C11" s="6" t="n">
        <v>4086715</v>
      </c>
      <c r="D11" s="6" t="n">
        <v>4110659</v>
      </c>
      <c r="E11" s="6" t="n">
        <v>2621777</v>
      </c>
      <c r="F11" s="4" t="inlineStr">
        <is>
          <t xml:space="preserve"> </t>
        </is>
      </c>
    </row>
    <row r="12">
      <c r="A12" s="4" t="inlineStr">
        <is>
          <t>Non-PEO NEO Average Compensation Actually Paid Amount</t>
        </is>
      </c>
      <c r="B12" s="4" t="inlineStr">
        <is>
          <t>[2]</t>
        </is>
      </c>
      <c r="C12" s="5" t="n">
        <v>3226746</v>
      </c>
      <c r="D12" s="6" t="n">
        <v>10533615</v>
      </c>
      <c r="E12" s="6" t="n">
        <v>3104330</v>
      </c>
      <c r="F12" s="4" t="inlineStr">
        <is>
          <t xml:space="preserve"> </t>
        </is>
      </c>
    </row>
    <row r="13">
      <c r="A13" s="4" t="inlineStr">
        <is>
          <t>Adjustment to Non-PEO NEO Compensation Footnote [Text Block]</t>
        </is>
      </c>
      <c r="C13" s="4" t="inlineStr">
        <is>
          <t xml:space="preserve"> </t>
        </is>
      </c>
      <c r="D13" s="4" t="inlineStr">
        <is>
          <t xml:space="preserve"> </t>
        </is>
      </c>
      <c r="E13" s="4" t="inlineStr">
        <is>
          <t xml:space="preserve"> </t>
        </is>
      </c>
      <c r="F13" s="4" t="inlineStr">
        <is>
          <t xml:space="preserve">(3)To calculate CAP, adjustments were made to the amounts reported in the SCT for the applicable year. The primary difference between the calculation of SCT total compensation and CAP relates to the calculation of stock and option awards:
SCT CALCULATION IS BASED ON: COMPANY CAP CALCULATION IS BASED ON:
Grant date fair value of stock and option awards granted during the year Year over year change in the fair value of stock and option awards that are unvested as of
the end of the year, or vested or were forfeited during the year A reconciliation of the adjustments for Ms. Leahy and for the average of
the other Named Executive Officers is set forth in the table below. Year Summary (a) (Minus) (b) Plus (c) Plus/(Minus) (d) Plus (e) Plus/(Minus) (f) (Minus) (g) Equals PEO 2022 11,115,822 7,036,821 9,036,522 (2,226,247 ) — (2,707,722 ) — 8,181,554 2021 8,943,903 5,573,117 12,199,333 11,574,105 — 3,797,715 — 30,941,939 2020 6,342,674 4,099,541 6,618,206 379,714 — (1,235,829 ) — 8,005,224 Other Named Executive Officers (Average) (h) 2022 4,086,715 2,374,897 3,051,560 (774,976 ) — (761,656 ) — 3,226,746 2021 4,110,659 2,348,185 4,364,838 3,546,967 — 859,335 — 10,533,615 2020 2,621,777 1,488,976 2,351,071 56,279 — (435,820 ) — 3,104,330 (a) Represents Total Compensation as reported in the SCT for the indicated fiscal year. For the other Named Executive Officers, amounts shown represent averages. (b) Represents the grant date fair value of the stock option and stock awards granted during the indicated fiscal year, calculated in accordance with ASC718. See Note 13 to the Audited Financial Statements included in our Form 10-K for the fiscal year ended December 31, 2022 for a discussion of the relevant assumptions used in calculating these amounts. (c) Represents the fair value as of the indicated fiscal year-end of the outstanding and unvested option awards and stock awards granted during such fiscal year, calculated in accordance with the methodology used for financial reporting purposes, including the value associated with the accrual of any dividend equivalent rights. (d) Represents the change in fair value during the indicated fiscal year of each option award and stock award that was granted in a prior fiscal year and that remained outstanding and unvested as of the last day of the indicated fiscal year, calculated in accordance with the methodology used for financial reporting purposes and, for awards subject to performance-based vesting conditions, based on an estimate of the probable outcome of such performance-based vesting conditions as of the last day of the fiscal year, including the value associated with the accrual of any dividend equivalent rights. (e) Represents the fair value at vesting of the option awards and stock awards that were granted and vested during the indicated fiscal year, calculated in accordance with the methodology used for financial reporting purposes, including the value associated with the accrual of any dividend equivalent rights. (f) Represents the change in fair value, measured from the prior fiscal year-end to the vesting date, of each option award and stock award that was granted in a prior fiscal year and which vested during the indicated fiscal year, calculated in accordance with the methodology used for financial reporting purposes, including the value associated with the accrual of any dividend equivalent rights. (g) Represents the fair value as of the last day of the prior fiscal year of the option award and stock awards that were granted in a prior fiscal year and which failed to meet the applicable vesting conditions in the indicated fiscal year, calculated in accordance with the methodology used for financial reporting purposes. (h) See footnote 1 above for the Named Executive Officers included in the average for each year. </t>
        </is>
      </c>
    </row>
    <row r="14">
      <c r="A14" s="4" t="inlineStr">
        <is>
          <t>Compensation Actually Paid vs. Total Shareholder Return [Text Block]</t>
        </is>
      </c>
      <c r="C14" s="4" t="inlineStr">
        <is>
          <t xml:space="preserve"> </t>
        </is>
      </c>
      <c r="D14" s="4" t="inlineStr">
        <is>
          <t xml:space="preserve"> </t>
        </is>
      </c>
      <c r="E14" s="4" t="inlineStr">
        <is>
          <t xml:space="preserve"> </t>
        </is>
      </c>
      <c r="F14" s="4" t="inlineStr">
        <is>
          <t xml:space="preserve">2. CAP Versus TSR As shown in the chart below, the PEO’s and other
Named Executive Officers’ CAP amounts align with the Company’s TSR over the three-year period reported in the chart. This
is due primarily to the Company’s use of long-term incentives, particularly a significant weighting in stock options, the value
of which are tied directly to stock price. </t>
        </is>
      </c>
    </row>
    <row r="15">
      <c r="A15" s="4" t="inlineStr">
        <is>
          <t>Compensation Actually Paid vs. Net Income [Text Block]</t>
        </is>
      </c>
      <c r="C15" s="4" t="inlineStr">
        <is>
          <t xml:space="preserve"> </t>
        </is>
      </c>
      <c r="D15" s="4" t="inlineStr">
        <is>
          <t xml:space="preserve"> </t>
        </is>
      </c>
      <c r="E15" s="4" t="inlineStr">
        <is>
          <t xml:space="preserve"> </t>
        </is>
      </c>
      <c r="F15" s="4" t="inlineStr">
        <is>
          <t xml:space="preserve">4. CAP Versus Net Income The chart below demonstrates the relationship between
CAP amounts for our PEO and our other Named Executive Officers and our net income. Variations in the CAP amounts for our PEO and other
Named Executives Officers are due in large part to the significant emphasis the Company places on long-term incentives, the value of which
fluctuates most significantly based on the vesting level of our PSU awards and changes in stock price over time. </t>
        </is>
      </c>
    </row>
    <row r="16">
      <c r="A16" s="4" t="inlineStr">
        <is>
          <t>Compensation Actually Paid vs. Company Selected Measure [Text Block]</t>
        </is>
      </c>
      <c r="C16" s="4" t="inlineStr">
        <is>
          <t xml:space="preserve"> </t>
        </is>
      </c>
      <c r="D16" s="4" t="inlineStr">
        <is>
          <t xml:space="preserve"> </t>
        </is>
      </c>
      <c r="E16" s="4" t="inlineStr">
        <is>
          <t xml:space="preserve"> </t>
        </is>
      </c>
      <c r="F16" s="4" t="inlineStr">
        <is>
          <t xml:space="preserve">3. CAP Versus Adjusted EPS (Company Selected Measure) The chart below demonstrates the relationship between
CAP amounts for our PEO and our other Named Executive Officers and our adjusted EPS for the applicable fiscal year. Variations in the
CAP amounts for our PEO and other Named Executives Officers are due in large part to the significant emphasis the Company places on long-term
incentives, the value of which fluctuates most significantly based on the vesting level of our PSU awards and changes in stock price over
time. Adjusted EPS is viewed as the most important financial measure to link CAP and Company performance given it impacts the vesting
of 50% of the PSUs and it also encompasses Non-GAAP operating income performance, the sole financial measure under our SMIP. In addition,
we believe that over the long-term, our earnings per share is the most significant driver of CDW’s stock price performance, which
impacts the value of equity awards granted to the PEO and other Named Executive Officers, the largest component of our executive compensation
program. </t>
        </is>
      </c>
    </row>
    <row r="17">
      <c r="A17" s="4" t="inlineStr">
        <is>
          <t>Total Shareholder Return Vs Peer Group [Text Block]</t>
        </is>
      </c>
      <c r="C17" s="4" t="inlineStr">
        <is>
          <t xml:space="preserve"> </t>
        </is>
      </c>
      <c r="D17" s="4" t="inlineStr">
        <is>
          <t xml:space="preserve"> </t>
        </is>
      </c>
      <c r="E17" s="4" t="inlineStr">
        <is>
          <t xml:space="preserve"> </t>
        </is>
      </c>
      <c r="F17" s="4" t="inlineStr">
        <is>
          <t xml:space="preserve">1. TSR: Company versus Peer Group As shown in the chart below, the Company’s 3-year
cumulative TSR for the period of 2020-2022 is less than the 3-year cumulative TSR for companies included in our peer group TSR. However,
the Company’s TSR performance for the 5-year TSR (2018-2022) outperformed the peers, which is also illustrated in our 2022 10-K
performance graph. </t>
        </is>
      </c>
    </row>
    <row r="18">
      <c r="A18" s="4" t="inlineStr">
        <is>
          <t>Tabular List [Table Text Block]</t>
        </is>
      </c>
      <c r="C18" s="4" t="inlineStr">
        <is>
          <t>Performance Measures Used to Link Company Performance
and CAP to the Named Executive Officers The following is a list of financial performance measures,
which in our assessment represent the most important measures used by the Company to link CAP for the Named Executive Officers in 2022.
Please see the CD&amp;A for a further description of these metrics, including how they are calculated for incentive purposes, and how
they are used in the Company’s executive compensation program, including the SMIP and 2022 long-term incentive program. Measure CDW Stock Price Adjusted EPS Adjusted FCF Non-GAAP Operating Income</t>
        </is>
      </c>
      <c r="D18" s="4" t="inlineStr">
        <is>
          <t xml:space="preserve"> </t>
        </is>
      </c>
      <c r="E18" s="4" t="inlineStr">
        <is>
          <t xml:space="preserve"> </t>
        </is>
      </c>
      <c r="F18" s="4" t="inlineStr">
        <is>
          <t xml:space="preserve"> </t>
        </is>
      </c>
    </row>
    <row r="19">
      <c r="A19" s="4" t="inlineStr">
        <is>
          <t>Total Shareholder Return Amount</t>
        </is>
      </c>
      <c r="B19" s="4" t="inlineStr">
        <is>
          <t>[3]</t>
        </is>
      </c>
      <c r="C19" s="7" t="n">
        <v>129.37</v>
      </c>
      <c r="D19" s="8" t="n">
        <v>146.6</v>
      </c>
      <c r="E19" s="9" t="n">
        <v>93.45</v>
      </c>
      <c r="F19" s="4" t="inlineStr">
        <is>
          <t xml:space="preserve"> </t>
        </is>
      </c>
    </row>
    <row r="20">
      <c r="A20" s="4" t="inlineStr">
        <is>
          <t>Peer Group Total Shareholder Return Amount</t>
        </is>
      </c>
      <c r="B20" s="4" t="inlineStr">
        <is>
          <t>[3],[4]</t>
        </is>
      </c>
      <c r="C20" s="9" t="n">
        <v>134.82</v>
      </c>
      <c r="D20" s="9" t="n">
        <v>189.64</v>
      </c>
      <c r="E20" s="9" t="n">
        <v>142.21</v>
      </c>
      <c r="F20" s="4" t="inlineStr">
        <is>
          <t xml:space="preserve"> </t>
        </is>
      </c>
    </row>
    <row r="21">
      <c r="A21" s="4" t="inlineStr">
        <is>
          <t>Net Income (Loss)</t>
        </is>
      </c>
      <c r="C21" s="10" t="n">
        <v>1114.5</v>
      </c>
      <c r="D21" s="10" t="n">
        <v>988.6</v>
      </c>
      <c r="E21" s="10" t="n">
        <v>788.5</v>
      </c>
      <c r="F21" s="4" t="inlineStr">
        <is>
          <t xml:space="preserve"> </t>
        </is>
      </c>
    </row>
    <row r="22">
      <c r="A22" s="4" t="inlineStr">
        <is>
          <t>Company Selected Measure Amount</t>
        </is>
      </c>
      <c r="B22" s="4" t="inlineStr">
        <is>
          <t>[5]</t>
        </is>
      </c>
      <c r="C22" s="9" t="n">
        <v>9.859999999999999</v>
      </c>
      <c r="D22" s="9" t="n">
        <v>7.96</v>
      </c>
      <c r="E22" s="9" t="n">
        <v>6.59</v>
      </c>
      <c r="F22" s="4" t="inlineStr">
        <is>
          <t xml:space="preserve"> </t>
        </is>
      </c>
    </row>
    <row r="23">
      <c r="A23" s="4" t="inlineStr">
        <is>
          <t>PEO Name</t>
        </is>
      </c>
      <c r="C23" s="4" t="inlineStr">
        <is>
          <t xml:space="preserve"> </t>
        </is>
      </c>
      <c r="D23" s="4" t="inlineStr">
        <is>
          <t xml:space="preserve"> </t>
        </is>
      </c>
      <c r="E23" s="4" t="inlineStr">
        <is>
          <t xml:space="preserve"> </t>
        </is>
      </c>
      <c r="F23" s="4" t="inlineStr">
        <is>
          <t>Ms. Leahy</t>
        </is>
      </c>
    </row>
    <row r="24">
      <c r="A24" s="4" t="inlineStr">
        <is>
          <t>Measure [Axis]: 1</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C25" s="4" t="inlineStr">
        <is>
          <t xml:space="preserve"> </t>
        </is>
      </c>
      <c r="D25" s="4" t="inlineStr">
        <is>
          <t xml:space="preserve"> </t>
        </is>
      </c>
      <c r="E25" s="4" t="inlineStr">
        <is>
          <t xml:space="preserve"> </t>
        </is>
      </c>
      <c r="F25" s="4" t="inlineStr">
        <is>
          <t xml:space="preserve"> </t>
        </is>
      </c>
    </row>
    <row r="26">
      <c r="A26" s="4" t="inlineStr">
        <is>
          <t>Measure Name</t>
        </is>
      </c>
      <c r="C26" s="4" t="inlineStr">
        <is>
          <t>CDW Stock Price</t>
        </is>
      </c>
      <c r="D26" s="4" t="inlineStr">
        <is>
          <t xml:space="preserve"> </t>
        </is>
      </c>
      <c r="E26" s="4" t="inlineStr">
        <is>
          <t xml:space="preserve"> </t>
        </is>
      </c>
      <c r="F26" s="4" t="inlineStr">
        <is>
          <t xml:space="preserve"> </t>
        </is>
      </c>
    </row>
    <row r="27">
      <c r="A27" s="4" t="inlineStr">
        <is>
          <t>Measure [Axis]: 2</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C28" s="4" t="inlineStr">
        <is>
          <t xml:space="preserve"> </t>
        </is>
      </c>
      <c r="D28" s="4" t="inlineStr">
        <is>
          <t xml:space="preserve"> </t>
        </is>
      </c>
      <c r="E28" s="4" t="inlineStr">
        <is>
          <t xml:space="preserve"> </t>
        </is>
      </c>
      <c r="F28" s="4" t="inlineStr">
        <is>
          <t xml:space="preserve"> </t>
        </is>
      </c>
    </row>
    <row r="29">
      <c r="A29" s="4" t="inlineStr">
        <is>
          <t>Measure Name</t>
        </is>
      </c>
      <c r="C29" s="4" t="inlineStr">
        <is>
          <t>Adjusted EPS</t>
        </is>
      </c>
      <c r="D29" s="4" t="inlineStr">
        <is>
          <t xml:space="preserve"> </t>
        </is>
      </c>
      <c r="E29" s="4" t="inlineStr">
        <is>
          <t xml:space="preserve"> </t>
        </is>
      </c>
      <c r="F29" s="4" t="inlineStr">
        <is>
          <t xml:space="preserve"> </t>
        </is>
      </c>
    </row>
    <row r="30">
      <c r="A30" s="4" t="inlineStr">
        <is>
          <t>Measure [Axis]: 3</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C31" s="4" t="inlineStr">
        <is>
          <t xml:space="preserve"> </t>
        </is>
      </c>
      <c r="D31" s="4" t="inlineStr">
        <is>
          <t xml:space="preserve"> </t>
        </is>
      </c>
      <c r="E31" s="4" t="inlineStr">
        <is>
          <t xml:space="preserve"> </t>
        </is>
      </c>
      <c r="F31" s="4" t="inlineStr">
        <is>
          <t xml:space="preserve"> </t>
        </is>
      </c>
    </row>
    <row r="32">
      <c r="A32" s="4" t="inlineStr">
        <is>
          <t>Measure Name</t>
        </is>
      </c>
      <c r="C32" s="4" t="inlineStr">
        <is>
          <t>Adjusted FCF</t>
        </is>
      </c>
      <c r="D32" s="4" t="inlineStr">
        <is>
          <t xml:space="preserve"> </t>
        </is>
      </c>
      <c r="E32" s="4" t="inlineStr">
        <is>
          <t xml:space="preserve"> </t>
        </is>
      </c>
      <c r="F32" s="4" t="inlineStr">
        <is>
          <t xml:space="preserve"> </t>
        </is>
      </c>
    </row>
    <row r="33">
      <c r="A33" s="4" t="inlineStr">
        <is>
          <t>Measure [Axis]: 4</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C34" s="4" t="inlineStr">
        <is>
          <t xml:space="preserve"> </t>
        </is>
      </c>
      <c r="D34" s="4" t="inlineStr">
        <is>
          <t xml:space="preserve"> </t>
        </is>
      </c>
      <c r="E34" s="4" t="inlineStr">
        <is>
          <t xml:space="preserve"> </t>
        </is>
      </c>
      <c r="F34" s="4" t="inlineStr">
        <is>
          <t xml:space="preserve"> </t>
        </is>
      </c>
    </row>
    <row r="35">
      <c r="A35" s="4" t="inlineStr">
        <is>
          <t>Measure Name</t>
        </is>
      </c>
      <c r="C35" s="4" t="inlineStr">
        <is>
          <t>Non-GAAP Operating Income</t>
        </is>
      </c>
      <c r="D35" s="4" t="inlineStr">
        <is>
          <t xml:space="preserve"> </t>
        </is>
      </c>
      <c r="E35" s="4" t="inlineStr">
        <is>
          <t xml:space="preserve"> </t>
        </is>
      </c>
      <c r="F35" s="4" t="inlineStr">
        <is>
          <t xml:space="preserve"> </t>
        </is>
      </c>
    </row>
    <row r="36">
      <c r="A36" s="4" t="inlineStr">
        <is>
          <t>PEO [Member] | Grant Date Fair Value of Stock Option and Stock Awards Granted in Fiscal Year [Member]</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4" t="inlineStr">
        <is>
          <t>[6]</t>
        </is>
      </c>
      <c r="C38" s="5" t="n">
        <v>7036821</v>
      </c>
      <c r="D38" s="5" t="n">
        <v>5573117</v>
      </c>
      <c r="E38" s="5" t="n">
        <v>4099541</v>
      </c>
      <c r="F38" s="4" t="inlineStr">
        <is>
          <t xml:space="preserve"> </t>
        </is>
      </c>
    </row>
    <row r="39">
      <c r="A39" s="4" t="inlineStr">
        <is>
          <t>PEO [Member] | Fair Value at Fiscal Year-End of Outstanding and Unvested Stock Option and Stock Awards Granted in Fiscal Year [Member]</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7]</t>
        </is>
      </c>
      <c r="C41" s="6" t="n">
        <v>9036522</v>
      </c>
      <c r="D41" s="6" t="n">
        <v>12199333</v>
      </c>
      <c r="E41" s="6" t="n">
        <v>6618206</v>
      </c>
      <c r="F41" s="4" t="inlineStr">
        <is>
          <t xml:space="preserve"> </t>
        </is>
      </c>
    </row>
    <row r="42">
      <c r="A42" s="4" t="inlineStr">
        <is>
          <t>PEO [Member] | Change in Fair Value of Outstanding and Unvested Stock Option and Stock Awards Granted in Prior Fiscal Years [Member]</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8]</t>
        </is>
      </c>
      <c r="C44" s="6" t="n">
        <v>-2226247</v>
      </c>
      <c r="D44" s="6" t="n">
        <v>11574105</v>
      </c>
      <c r="E44" s="6" t="n">
        <v>379714</v>
      </c>
      <c r="F44" s="4" t="inlineStr">
        <is>
          <t xml:space="preserve"> </t>
        </is>
      </c>
    </row>
    <row r="45">
      <c r="A45" s="4" t="inlineStr">
        <is>
          <t>PEO [Member] | Change in Fair Value as of Vesting Date of Stock Option and Stock Awards Granted in Prior Years for which Applicable Vesting Conditions were Satisfied During Fiscal Year [Member]</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9]</t>
        </is>
      </c>
      <c r="C47" s="6" t="n">
        <v>-2707722</v>
      </c>
      <c r="D47" s="6" t="n">
        <v>3797715</v>
      </c>
      <c r="E47" s="6" t="n">
        <v>-1235829</v>
      </c>
      <c r="F47" s="4" t="inlineStr">
        <is>
          <t xml:space="preserve"> </t>
        </is>
      </c>
    </row>
    <row r="48">
      <c r="A48" s="4" t="inlineStr">
        <is>
          <t>Non-PEO NEO [Member] | Grant Date Fair Value of Stock Option and Stock Awards Granted in Fiscal Year [Member]</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6]</t>
        </is>
      </c>
      <c r="C50" s="6" t="n">
        <v>2374897</v>
      </c>
      <c r="D50" s="6" t="n">
        <v>2348185</v>
      </c>
      <c r="E50" s="6" t="n">
        <v>1488976</v>
      </c>
      <c r="F50" s="4" t="inlineStr">
        <is>
          <t xml:space="preserve"> </t>
        </is>
      </c>
    </row>
    <row r="51">
      <c r="A51" s="4" t="inlineStr">
        <is>
          <t>Non-PEO NEO [Member] | Fair Value at Fiscal Year-End of Outstanding and Unvested Stock Option and Stock Awards Granted in Fiscal Year [Member]</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7]</t>
        </is>
      </c>
      <c r="C53" s="6" t="n">
        <v>3051560</v>
      </c>
      <c r="D53" s="6" t="n">
        <v>4364838</v>
      </c>
      <c r="E53" s="6" t="n">
        <v>2351071</v>
      </c>
      <c r="F53" s="4" t="inlineStr">
        <is>
          <t xml:space="preserve"> </t>
        </is>
      </c>
    </row>
    <row r="54">
      <c r="A54" s="4" t="inlineStr">
        <is>
          <t>Non-PEO NEO [Member] | Change in Fair Value of Outstanding and Unvested Stock Option and Stock Awards Granted in Prior Fiscal Years [Member]</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8]</t>
        </is>
      </c>
      <c r="C56" s="6" t="n">
        <v>-774976</v>
      </c>
      <c r="D56" s="6" t="n">
        <v>3546967</v>
      </c>
      <c r="E56" s="6" t="n">
        <v>56279</v>
      </c>
      <c r="F56" s="4" t="inlineStr">
        <is>
          <t xml:space="preserve"> </t>
        </is>
      </c>
    </row>
    <row r="57">
      <c r="A57" s="4" t="inlineStr">
        <is>
          <t>Non-PEO NEO [Member] | Change in Fair Value as of Vesting Date of Stock Option and Stock Awards Granted in Prior Years for which Applicable Vesting Conditions were Satisfied During Fiscal Year [Member]</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9]</t>
        </is>
      </c>
      <c r="C59" s="5" t="n">
        <v>-761656</v>
      </c>
      <c r="D59" s="5" t="n">
        <v>859335</v>
      </c>
      <c r="E59" s="5" t="n">
        <v>-435820</v>
      </c>
      <c r="F59" s="4" t="inlineStr">
        <is>
          <t xml:space="preserve"> </t>
        </is>
      </c>
    </row>
    <row r="60"/>
    <row r="61">
      <c r="A61" s="4" t="inlineStr">
        <is>
          <t xml:space="preserve">[1](2)Amounts reported in this column represent (i) the total compensation reported in the SCT for the applicable year in the case of Ms. Leahy and (ii) the average of the total compensation reported in the SCT for the applicable year for our other Named Executive Officers reported for the applicable year other than Ms. Leahy.[2](3)To calculate CAP, adjustments were made to the amounts reported in the SCT for the applicable year. The primary difference between the calculation of SCT total compensation and CAP relates to the calculation of stock and option awards:
SCT CALCULATION IS BASED ON: COMPANY CAP CALCULATION IS BASED ON:
Grant date fair value of stock and option awards granted during the year Year over year change in the fair value of stock and option awards that are unvested as of
the end of the year, or vested or were forfeited during the year A reconciliation of the adjustments for Ms. Leahy and for the average of
the other Named Executive Officers is set forth in the table below. Year Summary (a) (Minus) (b) Plus (c) Plus/(Minus) (d) Plus (e) Plus/(Minus) (f) (Minus) (g) Equals PEO 2022 11,115,822 7,036,821 9,036,522 (2,226,247 ) — (2,707,722 ) — 8,181,554 2021 8,943,903 5,573,117 12,199,333 11,574,105 — 3,797,715 — 30,941,939 2020 6,342,674 4,099,541 6,618,206 379,714 — (1,235,829 ) — 8,005,224 Other Named Executive Officers (Average) (h) 2022 4,086,715 2,374,897 3,051,560 (774,976 ) — (761,656 ) — 3,226,746 2021 4,110,659 2,348,185 4,364,838 3,546,967 — 859,335 — 10,533,615 2020 2,621,777 1,488,976 2,351,071 56,279 — (435,820 ) — 3,104,330 (a) Represents Total Compensation as reported in the SCT for the indicated fiscal year. For the other Named Executive Officers, amounts shown represent averages. (b) Represents the grant date fair value of the stock option and stock awards granted during the indicated fiscal year, calculated in accordance with ASC718. See Note 13 to the Audited Financial Statements included in our Form 10-K for the fiscal year ended December 31, 2022 for a discussion of the relevant assumptions used in calculating these amounts. (c) Represents the fair value as of the indicated fiscal year-end of the outstanding and unvested option awards and stock awards granted during such fiscal year, calculated in accordance with the methodology used for financial reporting purposes, including the value associated with the accrual of any dividend equivalent rights. (d) Represents the change in fair value during the indicated fiscal year of each option award and stock award that was granted in a prior fiscal year and that remained outstanding and unvested as of the last day of the indicated fiscal year, calculated in accordance with the methodology used for financial reporting purposes and, for awards subject to performance-based vesting conditions, based on an estimate of the probable outcome of such performance-based vesting conditions as of the last day of the fiscal year, including the value associated with the accrual of any dividend equivalent rights. (e) Represents the fair value at vesting of the option awards and stock awards that were granted and vested during the indicated fiscal year, calculated in accordance with the methodology used for financial reporting purposes, including the value associated with the accrual of any dividend equivalent rights. (f) Represents the change in fair value, measured from the prior fiscal year-end to the vesting date, of each option award and stock award that was granted in a prior fiscal year and which vested during the indicated fiscal year, calculated in accordance with the methodology used for financial reporting purposes, including the value associated with the accrual of any dividend equivalent rights. (g) Represents the fair value as of the last day of the prior fiscal year of the option award and stock awards that were granted in a prior fiscal year and which failed to meet the applicable vesting conditions in the indicated fiscal year, calculated in accordance with the methodology used for financial reporting purposes. (h) See footnote 1 above for the Named Executive Officers included in the average for each year. </t>
        </is>
      </c>
    </row>
  </sheetData>
  <mergeCells count="4">
    <mergeCell ref="A1:B2"/>
    <mergeCell ref="C1:E1"/>
    <mergeCell ref="A60:E60"/>
    <mergeCell ref="A61:E6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31:47Z</dcterms:created>
  <dcterms:modified xmlns:dcterms="http://purl.org/dc/terms/" xmlns:xsi="http://www.w3.org/2001/XMLSchema-instance" xsi:type="dcterms:W3CDTF">2023-03-28T20:31:47Z</dcterms:modified>
</cp:coreProperties>
</file>